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APOS</t>
        </is>
      </c>
    </row>
    <row r="4">
      <c r="A4" s="4" t="inlineStr">
        <is>
          <t>Document Period End Date</t>
        </is>
      </c>
      <c r="B4" s="4" t="inlineStr">
        <is>
          <t>dei_DocumentPeriodEndDate</t>
        </is>
      </c>
      <c r="C4" s="4" t="inlineStr">
        <is>
          <t>Nov. 1,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3,
		2021</t>
        </is>
      </c>
    </row>
    <row r="10">
      <c r="A10" s="4" t="inlineStr">
        <is>
          <t>Prospectus Date</t>
        </is>
      </c>
      <c r="B10" s="4" t="inlineStr">
        <is>
          <t>rr_ProspectusDate</t>
        </is>
      </c>
      <c r="C10" s="4" t="inlineStr">
        <is>
          <t>Nov.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3, 2021</t>
        </is>
      </c>
    </row>
    <row r="2">
      <c r="A2" s="4" t="inlineStr">
        <is>
          <t>ETFB Green SRI REITs ETF</t>
        </is>
      </c>
    </row>
    <row r="3">
      <c r="A3" s="4" t="inlineStr">
        <is>
          <t>ETFB Green SRI REITs ETF</t>
        </is>
      </c>
    </row>
    <row r="4">
      <c r="A4" s="4" t="inlineStr">
        <is>
          <t>Investment Objective</t>
        </is>
      </c>
    </row>
    <row r="5">
      <c r="A5" s="4" t="inlineStr">
        <is>
          <t>The ETFB Green SRI REITs ETF (the “Fund”) seeks to track the performance, before fees and expenses, of the FTSE EPRA Nareit IdealRatings Developed REITs Islamic Green Capped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0.50% Distribution and/or Service (12b-1) Fees 0.00% Other Expenses 1 0.00% Total Annual Fund Operating Expenses 0.50%</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1 $16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uses a “passive management” (or indexing) approach to track the performance, before fees and expenses, of the Index. The Index was established in 2020 by FTSE Russell and IdealRatings, Inc. (together, the “Index Providers”). FTSE EPRA Nareit IdealRatings Developed REITs Islamic Green Capped Index The Index is composed of a portfolio of exchange-listed real estate investment trusts (“REITs”) in developed markets meeting the business, financial, socially responsible investing (“SRI”), and green investing criteria described below, as determined by IdealRatings, Inc. Business Screening. To be eligible for inclusion in the Index, companies must meet the following criteria: • The company invests at least 75% of its total assets in real estate; • The company derives at least 75% of its gross income from rents from real property; • The company pays at least 90% of its taxable income annually in the form of shareholder dividends; • The company is taxed as a corporation; • The company is managed by a board of directors or trustees; • The company has at least 100 shareholders; and • The company has no more than 50% of its shares held by fewer than five individuals. Financial Screening. Eligible companies are further screened to eliminate REITs whose interest-bearing debt exceeds 33% of the market value of the REIT’s assets (or book value, if higher). SRI Screening. Consistent with Shariah principles, eligible REITs are screened to eliminate REITs earning more than 5% of their income from interest-bearing investments or from the following business activities or tenants engaged in such activities: Alcoholic Beverages Tobacco Gambling / Casino Firearms Military / Weapons of Mass Destruction Adult Entertainment Music and Radio Cinema and Television Conventional Financial Services Embryonic Stem Cells Pork Related Products Green Screening. Eligible REITs are further screened to eliminate any REITs that have not received a Green Certification from an eligible third-party certifying body ( e.g. , LEED certifications from the U.S. Green Building Council or BREEAM certifications from Building Research Establishment Ltd.). Green Certifications are determined based on the share of total net leasable area owned and/or managed by a constituent that is certified as part of an eligible green certification scheme. Third-party rating agencies award Green Certification to buildings that pass such agencies’ minimum scoring criteria across their life cycles (design, construction, maintenance, and operations). The Green Certification scoring scheme covers Sustainable Sites, Water Efficiency, Energy and Atmosphere, Materials and Resources, and Indoor Environmental Quality. The Index relies on the FTSE EPRA Nareit Green rules to determine which Green Certifications are required for a REIT to be eligible for inclusion in the Index based on data provided to FTSE Russell by GeoPhy. Green Certifications assure public availability of a list of certified buildings and transparency with respect to the evaluation process for sustainability performance. The evaluation process covers multiple sustainability indicators, one of which must be energy focused performance. Certifying bodies also make available their robust certification procedures, as well as the data validation process conducted during certification. Certification bodies follow a rigorous scoring and rating criteria to assess different aspects of buildings, including Management, Health Wellbeing, Energy, Transport, Water Efficiency, Waste, Land Use and Ecology, Pollution, Innovation, Material and Resources, and Environmental Quality. Green Tilt . REITs meeting the above screens are included in the Index at the time of each quarterly rebalance and reconstitution of the Index. The Index is rebalanced and reconstituted effective at the market open on the Monday following the third Friday of each March, June, September, and December based on data as of an earlier date. Companies are given weights based on their relative free float market capitalization to the aggregate free float market capitalization of the Index’s investment universe, subject to a minimum individual company weight of 0.5% and a maximum individual company weight of 20%. Additionally, the aggregate weight for all companies with a weight greater than 4.5% is “capped” at a maximum of 48% at the time of each rebalance and reconstitution of the Index. Additionally, data regarding each company’s Green Certifications and Energy Usage (described below) is normalized cross-sectionally to create a score for each REIT, which score is then used to adjust (tilt) the constituents’ weights towards REITs with higher green scores ( i.e. , higher levels of Green Certifications and more favorable Energy Usage). Adjustments to index weights are limited such that the total adjustment does not change any sector or country weight within the Index by more than 2% of its original weight before adjusting. Energy Usage refers to the average modeled energy consumption per square meter of net leasable area owned and/or managed by a constituent. Energy Usage data is aggregated by third-party providers for each constituent’s portfolio of real estate based on data from national statistics offices and utilities data, combined with each building’s key characteristics ( e.g. , square footage, number of floors), from public reports, including regulatory filings, tax filings, and land registries, to estimate expected energy usage per square foot. REITs with no Energy Usage data are given low scores, which results in excluding them from the Index during the adjustment process. As of October 29, 2021, the Index was composed of 83 constituents, 43 of which were non-U.S. companies, and U.S. companies represented 72.71% of the Index weight. The Fund’s Investment Strategy Under normal circumstances, the Fund will invest at least 80% of its net assets in REITs that meet the Index’s SRI Screening and Green Screening criteria (each as described above) as of the most recent reconstitution of the Index. This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t>
        </is>
      </c>
    </row>
    <row r="18">
      <c r="A18" s="4" t="inlineStr">
        <is>
          <t>Principal Investment Risks</t>
        </is>
      </c>
    </row>
    <row r="19">
      <c r="A19" s="4" t="inlineStr">
        <is>
          <t>The principal risks of investing in the Fund are summarized below. The first three principal risks are prioritized by order of importance, while the remaining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REITs Risk. The Index, and consequently the Fund, is expected to concentrate its investments ( i.e. , hold more than 25% of its total assets) in REIT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increased operating expenses; lack of availability of mortgage funds or other limits to accessing the credit or capital market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or lessees and self-liquidation. In addition, U.S. REITs are subject to special U.S. federal tax requirements. A U.S. REIT that fails to comply with such tax requirements may be subject to U.S. federal income taxation, which may affect the value of the REIT and the characterization of the REIT’s distributions. The U.S. federal tax requirement that a REIT distributes substantially all of its net income to its shareholders may result in the REIT having insufficient capital for future expenditures. A REIT that successfully maintains its qualification may still become subject to U.S. federal, state and local taxes, including excise, penalty, franchise, payroll, mortgage recording, and transfer taxes, both directly and indirectly through its subsidiaries. In the event of a default by a borrower or lessee, the REIT may experience delays in enforcing its rights as a mortgagee or lessor and may incur substantial costs associated with protecting investments. • Green and SRI Screening Criteria Risk. Because the methodology of the Index selects securities of issuers based, in part, on non-financial reasons, the Fund may underperform the broader equity market or other funds that do not utilize such criteria when selecting investments. For example, the Index considers Green Certification, Energy Usage, and SRI factors and specifically excludes REITs earning income from tenants in certain businesses as part of the criteria for a REIT’s inclusion in the Index. Additionally, the methodology of Index will result in certain types of REITs that generally derive more than 5% of their income from interest, such as mortgage REITs, being excluded from the Index. There can be no guarantee that a company meeting the Index’s SRI Screening and Green Screening criteria as of the most recent reconstitution of the Index will continue to meet such criteria in the future. • Third Party Data Risk. The composition of the Index is heavily dependent on proprietary information and data supplied by a third party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be expected to reflect the errors, too.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quity Market Risk. The equity securities, including REIT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dex Provider Risk. There is no assurance that the Index Providers, or any agents that act on their behalf, will compile the Index accurately, or that the Index will be determined, maintained, constructed, reconstituted, rebalanced, composed, calculated or disseminated accurately. The adviser relies upon the Index Providers and their agents to compile, determine, maintain, construct, reconstitute, rebalance, compose, calculate (or arrange for an agent to calculate), and disseminate the Index accurately. Any losses or costs associated with errors made by the Index Providers or their agents generally will be borne by the Fund and its shareholder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ritaetf.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ETFB Green SRI REITs ETF</t>
        </is>
      </c>
    </row>
    <row r="3">
      <c r="A3" s="3" t="inlineStr">
        <is>
          <t>Prospectus [Line Items]</t>
        </is>
      </c>
      <c r="B3" s="4" t="inlineStr">
        <is>
          <t>rr_ProspectusLineItems</t>
        </is>
      </c>
    </row>
    <row r="4">
      <c r="A4" s="4" t="inlineStr">
        <is>
          <t>Risk/Return [Heading]</t>
        </is>
      </c>
      <c r="B4" s="4" t="inlineStr">
        <is>
          <t>rr_RiskReturnHeading</t>
        </is>
      </c>
      <c r="C4" s="4" t="inlineStr">
        <is>
          <t>ETFB Green SRI REIT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TFB Green SRI REITs ETF (the “Fund”) seeks to track the performance, before fees and expenses, of the FTSE EPRA Nareit IdealRatings Developed REITs Islamic Green Cappe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uses a “passive management” (or indexing) approach to track the performance, before fees and expenses, of the Index. The Index was established in 2020 by FTSE Russell and IdealRatings, Inc. (together, the “Index Providers”). FTSE EPRA Nareit IdealRatings Developed REITs Islamic Green Capped Index The Index is composed of a portfolio of exchange-listed real estate investment trusts (“REITs”) in developed markets meeting the business, financial, socially responsible investing (“SRI”), and green investing criteria described below, as determined by IdealRatings, Inc. Business Screening. To be eligible for inclusion in the Index, companies must meet the following criteria: • The company invests at least 75% of its total assets in real estate; • The company derives at least 75% of its gross income from rents from real property; • The company pays at least 90% of its taxable income annually in the form of shareholder dividends; • The company is taxed as a corporation; • The company is managed by a board of directors or trustees; • The company has at least 100 shareholders; and • The company has no more than 50% of its shares held by fewer than five individuals. Financial Screening. Eligible companies are further screened to eliminate REITs whose interest-bearing debt exceeds 33% of the market value of the REIT’s assets (or book value, if higher). SRI Screening. Consistent with Shariah principles, eligible REITs are screened to eliminate REITs earning more than 5% of their income from interest-bearing investments or from the following business activities or tenants engaged in such activities: Alcoholic Beverages Tobacco Gambling / Casino Firearms Military / Weapons of Mass Destruction Adult Entertainment Music and Radio Cinema and Television Conventional Financial Services Embryonic Stem Cells Pork Related Products Green Screening. Eligible REITs are further screened to eliminate any REITs that have not received a Green Certification from an eligible third-party certifying body ( e.g. , LEED certifications from the U.S. Green Building Council or BREEAM certifications from Building Research Establishment Ltd.). Green Certifications are determined based on the share of total net leasable area owned and/or managed by a constituent that is certified as part of an eligible green certification scheme. Third-party rating agencies award Green Certification to buildings that pass such agencies’ minimum scoring criteria across their life cycles (design, construction, maintenance, and operations). The Green Certification scoring scheme covers Sustainable Sites, Water Efficiency, Energy and Atmosphere, Materials and Resources, and Indoor Environmental Quality. The Index relies on the FTSE EPRA Nareit Green rules to determine which Green Certifications are required for a REIT to be eligible for inclusion in the Index based on data provided to FTSE Russell by GeoPhy. Green Certifications assure public availability of a list of certified buildings and transparency with respect to the evaluation process for sustainability performance. The evaluation process covers multiple sustainability indicators, one of which must be energy focused performance. Certifying bodies also make available their robust certification procedures, as well as the data validation process conducted during certification. Certification bodies follow a rigorous scoring and rating criteria to assess different aspects of buildings, including Management, Health Wellbeing, Energy, Transport, Water Efficiency, Waste, Land Use and Ecology, Pollution, Innovation, Material and Resources, and Environmental Quality. Green Tilt . REITs meeting the above screens are included in the Index at the time of each quarterly rebalance and reconstitution of the Index. The Index is rebalanced and reconstituted effective at the market open on the Monday following the third Friday of each March, June, September, and December based on data as of an earlier date. Companies are given weights based on their relative free float market capitalization to the aggregate free float market capitalization of the Index’s investment universe, subject to a minimum individual company weight of 0.5% and a maximum individual company weight of 20%. Additionally, the aggregate weight for all companies with a weight greater than 4.5% is “capped” at a maximum of 48% at the time of each rebalance and reconstitution of the Index. Additionally, data regarding each company’s Green Certifications and Energy Usage (described below) is normalized cross-sectionally to create a score for each REIT, which score is then used to adjust (tilt) the constituents’ weights towards REITs with higher green scores ( i.e. , higher levels of Green Certifications and more favorable Energy Usage). Adjustments to index weights are limited such that the total adjustment does not change any sector or country weight within the Index by more than 2% of its original weight before adjusting. Energy Usage refers to the average modeled energy consumption per square meter of net leasable area owned and/or managed by a constituent. Energy Usage data is aggregated by third-party providers for each constituent’s portfolio of real estate based on data from national statistics offices and utilities data, combined with each building’s key characteristics ( e.g. , square footage, number of floors), from public reports, including regulatory filings, tax filings, and land registries, to estimate expected energy usage per square foot. REITs with no Energy Usage data are given low scores, which results in excluding them from the Index during the adjustment process. As of October 29, 2021, the Index was composed of 83 constituents, 43 of which were non-U.S. companies, and U.S. companies represented 72.71% of the Index weight. The Fund’s Investment Strategy Under normal circumstances, the Fund will invest at least 80% of its net assets in REITs that meet the Index’s SRI Screening and Green Screening criteria (each as described above) as of the most recent reconstitution of the Index. This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t>
        </is>
      </c>
    </row>
    <row r="18">
      <c r="A18" s="4" t="inlineStr">
        <is>
          <t>Strategy Portfolio Concentration [Text]</t>
        </is>
      </c>
      <c r="B18" s="4" t="inlineStr">
        <is>
          <t>rr_StrategyPortfolioConcentration</t>
        </is>
      </c>
      <c r="C18" s="4" t="inlineStr">
        <is>
          <t>Under normal circumstances, the Fund will invest at least 80% of its net assets in REITs that meet the Index’s SRI Screening and Green Screening criteria (each as described above) as of the most recent reconstitution of the Index.</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first three principal risks are prioritized by order of importance, while the remaining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Concentration in REITs Risk. The Index, and consequently the Fund, is expected to concentrate its investments ( i.e. , hold more than 25% of its total assets) in REIT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increased operating expenses; lack of availability of mortgage funds or other limits to accessing the credit or capital market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or lessees and self-liquidation. In addition, U.S. REITs are subject to special U.S. federal tax requirements. A U.S. REIT that fails to comply with such tax requirements may be subject to U.S. federal income taxation, which may affect the value of the REIT and the characterization of the REIT’s distributions. The U.S. federal tax requirement that a REIT distributes substantially all of its net income to its shareholders may result in the REIT having insufficient capital for future expenditures. A REIT that successfully maintains its qualification may still become subject to U.S. federal, state and local taxes, including excise, penalty, franchise, payroll, mortgage recording, and transfer taxes, both directly and indirectly through its subsidiaries. In the event of a default by a borrower or lessee, the REIT may experience delays in enforcing its rights as a mortgagee or lessor and may incur substantial costs associated with protecting investments. • Green and SRI Screening Criteria Risk. Because the methodology of the Index selects securities of issuers based, in part, on non-financial reasons, the Fund may underperform the broader equity market or other funds that do not utilize such criteria when selecting investments. For example, the Index considers Green Certification, Energy Usage, and SRI factors and specifically excludes REITs earning income from tenants in certain businesses as part of the criteria for a REIT’s inclusion in the Index. Additionally, the methodology of Index will result in certain types of REITs that generally derive more than 5% of their income from interest, such as mortgage REITs, being excluded from the Index. There can be no guarantee that a company meeting the Index’s SRI Screening and Green Screening criteria as of the most recent reconstitution of the Index will continue to meet such criteria in the future. • Third Party Data Risk. The composition of the Index is heavily dependent on proprietary information and data supplied by a third party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be expected to reflect the errors, too. • Currency Exchange Rate Risk. The Fund may invest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quity Market Risk. The equity securities, including REITs, held in the Fund’s portfolio may experience sudden, unpredictable drops in value or long periods of decline in value. This may occur because of factors that affect securities markets generally or factors affecting specific issuers, industries, or sectors in which the Fund invests such as political, market and economic developments, as well as events that impact specific issuer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dex Provider Risk. There is no assurance that the Index Providers, or any agents that act on their behalf, will compile the Index accurately, or that the Index will be determined, maintained, constructed, reconstituted, rebalanced, composed, calculated or disseminated accurately. The adviser relies upon the Index Providers and their agents to compile, determine, maintain, construct, reconstitute, rebalance, compose, calculate (or arrange for an agent to calculate), and disseminate the Index accurately. Any losses or costs associated with errors made by the Index Providers or their agents generally will be borne by the Fund and its shareholders.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is available on the Fund’s website at www.ritaetf.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ritaetf.com</t>
        </is>
      </c>
    </row>
    <row r="27">
      <c r="A27" s="4" t="inlineStr">
        <is>
          <t>ETFB Green SRI REITs ETF | ETFB Green SRI REITs ETF</t>
        </is>
      </c>
    </row>
    <row r="28">
      <c r="A28" s="3" t="inlineStr">
        <is>
          <t>Prospectus [Line Items]</t>
        </is>
      </c>
      <c r="B28" s="4" t="inlineStr">
        <is>
          <t>rr_ProspectusLineItems</t>
        </is>
      </c>
    </row>
    <row r="29">
      <c r="A29" s="4" t="inlineStr">
        <is>
          <t>Trading Symbol</t>
        </is>
      </c>
      <c r="B29" s="4" t="inlineStr">
        <is>
          <t>dei_TradingSymbol</t>
        </is>
      </c>
      <c r="C29" s="4" t="inlineStr">
        <is>
          <t>RITA</t>
        </is>
      </c>
    </row>
    <row r="30">
      <c r="A30" s="4" t="inlineStr">
        <is>
          <t>Management Fees (as a percentage of Assets)</t>
        </is>
      </c>
      <c r="B30" s="4" t="inlineStr">
        <is>
          <t>rr_ManagementFeesOverAssets</t>
        </is>
      </c>
      <c r="C30" s="4" t="inlineStr">
        <is>
          <t>0.50%</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50%</t>
        </is>
      </c>
    </row>
    <row r="34">
      <c r="A34" s="4" t="inlineStr">
        <is>
          <t>Expense Example, with Redemption, 1 Year</t>
        </is>
      </c>
      <c r="B34" s="4" t="inlineStr">
        <is>
          <t>rr_ExpenseExampleYear01</t>
        </is>
      </c>
      <c r="C34" s="5" t="n">
        <v>51</v>
      </c>
    </row>
    <row r="35">
      <c r="A35" s="4" t="inlineStr">
        <is>
          <t>Expense Example, with Redemption, 3 Years</t>
        </is>
      </c>
      <c r="B35" s="4" t="inlineStr">
        <is>
          <t>rr_ExpenseExampleYear03</t>
        </is>
      </c>
      <c r="C35" s="5" t="n">
        <v>160</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2:27:09Z</dcterms:created>
  <dcterms:modified xmlns:dcterms="http://purl.org/dc/terms/" xmlns:xsi="http://www.w3.org/2001/XMLSchema-instance" xsi:type="dcterms:W3CDTF">2021-11-23T22:27:09Z</dcterms:modified>
</cp:coreProperties>
</file>